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Organization and" sheetId="6" r:id="rId6"/>
    <s:sheet name="Liquidity and Going Concern" sheetId="7" r:id="rId7"/>
    <s:sheet name="Summary of Significant Accounti" sheetId="8" r:id="rId8"/>
    <s:sheet name="Private Placement" sheetId="9" r:id="rId9"/>
    <s:sheet name="Related Party Transactions" sheetId="10" r:id="rId10"/>
    <s:sheet name="Commitments and Contingencies" sheetId="11" r:id="rId11"/>
    <s:sheet name="Shareholders' Equity" sheetId="12" r:id="rId12"/>
    <s:sheet name="Fair Value Measurements" sheetId="13" r:id="rId13"/>
    <s:sheet name="Subsequent Events" sheetId="14" r:id="rId14"/>
    <s:sheet name="Summary of Significant Accoun15" sheetId="15" r:id="rId15"/>
    <s:sheet name="Fair Value Measurements (Tables" sheetId="16" r:id="rId16"/>
    <s:sheet name="Description of Organization a17" sheetId="17" r:id="rId17"/>
    <s:sheet name="Liquidity and Going Concern (De" sheetId="18" r:id="rId18"/>
    <s:sheet name="Summary of Significant Accoun19" sheetId="19" r:id="rId19"/>
    <s:sheet name="Private Placement (Details)" sheetId="20" r:id="rId20"/>
    <s:sheet name="Related Party Transactions (Det" sheetId="21" r:id="rId21"/>
    <s:sheet name="Commitments and Contingencies (" sheetId="22" r:id="rId22"/>
    <s:sheet name="Shareholders' Equity (Details)" sheetId="23" r:id="rId23"/>
    <s:sheet name="Fair Value Measurements (Detail"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234">
  <si>
    <t>Document and Entity Information - shares</t>
  </si>
  <si>
    <t>3 Months Ended</t>
  </si>
  <si>
    <t>Mar. 31, 2016</t>
  </si>
  <si>
    <t>May. 13, 2016</t>
  </si>
  <si>
    <t>Document and Entity Information [Abstract]</t>
  </si>
  <si>
    <t>Entity Registrant Name</t>
  </si>
  <si>
    <t>Atlantic Alliance Partnership Corp.</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Non-accelerated Filer</t>
  </si>
  <si>
    <t>Entity Common Stock, Shares Outstanding</t>
  </si>
  <si>
    <t>Condensed Balance Sheets - USD ($)</t>
  </si>
  <si>
    <t>Dec. 31, 2015</t>
  </si>
  <si>
    <t>Current Assets</t>
  </si>
  <si>
    <t>Cash and cash equivalents</t>
  </si>
  <si>
    <t>Prepaid expenses</t>
  </si>
  <si>
    <t>Total Current Assets</t>
  </si>
  <si>
    <t>Cash and marketable securities held in Trust Account</t>
  </si>
  <si>
    <t>TOTAL ASSETS</t>
  </si>
  <si>
    <t>LIABILITIES AND SHAREHOLDERS' EQUITY</t>
  </si>
  <si>
    <t>Current Liabilities - Accounts payable and accrued expenses</t>
  </si>
  <si>
    <t>Deferred underwriting fees</t>
  </si>
  <si>
    <t>Total Liabilities</t>
  </si>
  <si>
    <t>Commitments</t>
  </si>
  <si>
    <t xml:space="preserve"> </t>
  </si>
  <si>
    <t>Ordinary shares subject to possible redemption 6,970,954 and 7,000,909 shares at redemption value as of March 31, 2016 and December 31, 2015, respectively</t>
  </si>
  <si>
    <t>Shareholders' Equity</t>
  </si>
  <si>
    <t>Preferred shares, no par value; unlimited shares authorized, none issued and outstanding</t>
  </si>
  <si>
    <t>Ordinary shares, no par value; unlimited shares authorized; 3,416,859 and 3,386,904 shares issued and outstanding (excluding 6,970,954 and 7,000,909 shares subject to possible redemption) as of March 31, 2016 and December 31, 2015, respectively</t>
  </si>
  <si>
    <t>Accumulated deficit</t>
  </si>
  <si>
    <t>Total Shareholders' Equity</t>
  </si>
  <si>
    <t>TOTAL LIABILITIES AND SHAREHOLDERS' EQUITY</t>
  </si>
  <si>
    <t>Condensed Balance Sheets (Parenthetical) - $ / shares</t>
  </si>
  <si>
    <t>Statement of Financial Position [Abstract]</t>
  </si>
  <si>
    <t>Preferred stock, no par value</t>
  </si>
  <si>
    <t>Preferred stock, shares authorized</t>
  </si>
  <si>
    <t>Preferred stock, shares issued</t>
  </si>
  <si>
    <t>Preferred stock, shares outstanding</t>
  </si>
  <si>
    <t>Ordinary stock, no par value</t>
  </si>
  <si>
    <t>Ordinary unlimited shares, authorized</t>
  </si>
  <si>
    <t>Ordinary stock, shares issued</t>
  </si>
  <si>
    <t>Ordinary stock, shares outstanding</t>
  </si>
  <si>
    <t>Ordinary shares subject to possible redemption</t>
  </si>
  <si>
    <t>Condensed Statements of Operations (Unaudited) - USD ($)</t>
  </si>
  <si>
    <t>Mar. 31, 2015</t>
  </si>
  <si>
    <t>Income Statement [Abstract]</t>
  </si>
  <si>
    <t>Operating and formation costs</t>
  </si>
  <si>
    <t>Loss from operations</t>
  </si>
  <si>
    <t>Other income:</t>
  </si>
  <si>
    <t>Interest income</t>
  </si>
  <si>
    <t>Net Loss</t>
  </si>
  <si>
    <t>Weighted average shares outstanding, basic and diluted</t>
  </si>
  <si>
    <t>Basic and diluted net loss per common share</t>
  </si>
  <si>
    <t>Condensed Statements of Cash Flows (Unaudited) - USD ($)</t>
  </si>
  <si>
    <t>Cash Flows from Operating Activities:</t>
  </si>
  <si>
    <t>Net loss</t>
  </si>
  <si>
    <t>Adjustments to reconcile net loss to net cash used in operating activities:</t>
  </si>
  <si>
    <t>Interest earned on marketable securities held in Trust Account</t>
  </si>
  <si>
    <t>Changes in operating assets and liabilities:</t>
  </si>
  <si>
    <t>Accounts payable and accrued expenses</t>
  </si>
  <si>
    <t>Net cash used in operating activities</t>
  </si>
  <si>
    <t>Cash Flows from Financing Activities:</t>
  </si>
  <si>
    <t>Proceeds from issuance of ordinary shares to initial shareholder</t>
  </si>
  <si>
    <t>Payment of offering costs</t>
  </si>
  <si>
    <t>Net cash provided by financing activities</t>
  </si>
  <si>
    <t>Net Change in Cash and Cash Equivalents</t>
  </si>
  <si>
    <t>Cash and Cash Equivalents - Beginning</t>
  </si>
  <si>
    <t>Cash and Cash Equivalents - Ending</t>
  </si>
  <si>
    <t>Non-cash investing and financing activities:</t>
  </si>
  <si>
    <t>Payment of offering costs through issuance of related party promissory note</t>
  </si>
  <si>
    <t>Change in value of ordinary shares subject to possible redemption</t>
  </si>
  <si>
    <t>Description of Organization and Business Operations</t>
  </si>
  <si>
    <t>Description of Organization and Business Operations [Abstract]</t>
  </si>
  <si>
    <t>DESCRIPTION OF ORGANIZATION AND BUSINESS OPERATIONS</t>
  </si>
  <si>
    <t>NOTE 1. DESCRIPTION OF ORGANIZATION AND BUSINESS OPERATIONS Atlantic Alliance Partnership Corp. (the “Company”) is a blank check company incorporated in the British Virgin Islands on January 14, 2015. The Company was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At March 31, 2016, the Company had not yet commenced any operations. All activity through March 31, 2016 related to the Company’s formation, its Initial Public Offering, which is described below, and identifying a target company for a Business Combination. The registration statement for the Company’s initial public offering (“Initial Public Offering”) was declared effective on April 28, 2015. On May 4, 2015, the Company consummated the Initial Public Offering of 7,687,500 ordinary shares, no par value per share (“Public Shares”), which includes a partial exercise by the underwriters of their over-allotment option of 187,500 ordinary shares, at $10.00 per Public Share, generating gross proceeds of $76,875,000. Simultaneously with the closing of the Initial Public Offering, the Company consummated the sale of 778,438 ordinary shares (the “Private Placement Shares”) at a price of $10.00 per share in a private placement to the Company’s sponsor, AAP Sponsor (PTC) Corp., a British Virgin Islands company (“AAP Sponsor”), generating gross proceeds of $7,784,380, which is described in Note 4. Transaction costs amounted to $5,907,302, consisting of $2,690,625 of underwriting fees, $2,690,625 of deferred underwriting fees (which are held in the Trust Account (defined below)) and $526,052 of Initial Public Offering costs. In addition, as of March 31 2016, $291,491 of cash was held outside of the Trust Account and was available for working capital purposes. Following the closing of the Initial Public Offering on May 4, 2015, an
amount of
$80,718,750 ($10.50 per Public Share) from the net proceeds of the sale of the Public Shares in the Initial Public Offering and the Private Placement Share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The Company’s management has broad discretion with respect to the specific application of the net proceeds of its Initial Public Offering and Private Placement Shares, although substantially all of the net proceeds are intended to be applied generally toward consummating a Business Combination. The Company’s Public Share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er-share price of the Public Shares to be redeemed (initially $10.50 per Public Share), payable in cash, will be equal to the aggregate amount then on deposit in the Trust Account as of two business days prior to the consummation of a Business Combination including interest earned on the funds held in the Trust Account and not previously released to the Company to pay its tax obligations, divided by the number of then outstanding Public Shares. The per-share amount to be distributed to investors who redeem their shares will not be reduced by the deferred underwriting commissions the Company will pay to the underwriters (as discussed in Note 6). However, in no event will the Company redeem its Public Shares in an amount that would cause its net tangible assets to be less than $5,000,001. The Company’s initial shareholder has agreed to waive its redemption rights with respect to its founder shares (as defined in Note 5), Private Placement Shares and Public Shares in connection with the completion of a Business Combination. If a shareholder vote is not required by law and the Company does not decide to hold a shareholder vote for business or other legal reasons, the Company will, pursuant to its Amend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t will complete a Business Combination only if a majority of the outstanding ordinary shares voted are voted in favor of the Business Combination. Each public shareholder may elect to redeem their Public Shares irrespective of whether they vote for or against the proposed transaction. If the Company seeks shareholder approval in connection with a Business Combination, the initial shareholder has agreed to vote its founder shares, Private Placement Shares and any Public Shares purchased during or after the Initial Public Offering in favor of a Business Combination. If the Company seeks shareholder approval of a Business Combination and it does not conduct redemptions in connection with a Business Combination pursuant to the tender offer rules, the Company’s Amend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shares sold in the Initial Public Offering (“Excess Shares”). However, the Company would not be restricting the shareholders’ ability to vote all of their shares (including Excess Shares) for or against a Business Combination. If the Company is unable to complete a Business Combination by November 4, 2016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the laws of the British Virgin Islands and other applicable law. The initial shareholder has agreed to waive its rights to liquidating distributions from the Trust Account with respect to its founder shares and Private Placement Shares if the Company fails to complete a Business Combination during the Combination Period. However, if the initial shareholder acquires Public Shares in or after the Initial Public Offering, it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50 per Public Share initially held in the Trust Account. In order to protect the amounts held in the trust account, Messrs. Jonathan Goodwin, Mark Klein, Waheed Alli and Jonathan Mitchell, the Company’s management team,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Messrs. Goodwin, Klein, Alli and Mitchell will not be responsible to the extent of any liability for such third party claims.</t>
  </si>
  <si>
    <t>Liquidity and Going Concern</t>
  </si>
  <si>
    <t>Liquidity and Going Concern [Abstract]</t>
  </si>
  <si>
    <t>LIQUIDITY AND GOING CONCERN</t>
  </si>
  <si>
    <t>NOTE 2. LIQUIDITY AND GOING CONCERN As of March 31, 2016, the Company had $291,491 in its operating bank accounts, $80,792,886 in cash and securities held in the Trust Account to be used for a Business Combination or to repurchase or redeem its ordinary shares in connection therewith and a working capital of $159,979. As of March 31, 2016, $63,937 of the amount on deposit in the Trust Account represented interest income, which is available to pay the Company’s tax obligations. Since inception, the Company has not withdrawn any interest income from the Trust Accou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AAPC Sponsor, its stockholders, officers, directors, or third parties. In March 2016, certain of the Company’s directors verbally agreed to advance the Company $125,000 each, for an aggregate of $500,000, to fund its expenses prior to a Business Combination (see Note 5). As of March 31, 2016, there were no advances outstanding. The Company received an aggregate of $500,000 in advances in April and May 2016. The advances are non-interest bearing, unsecured and will only be repaid upon the completion of a Business Combination. Additionally, the Company’s officers and directors and AAPC Sponsor may, but are not obligated to, loan the Company additional funds, from time to time or at any time, in whatever amount they deem reasonable in their sole discretion, to meet the Company’s working capital needs (“Working Capital Loans”). Up to $1,000,000 of Working Capital Loans may be convertible into shares of the post business combination entity at a price of $10.00 per share at the option of the lender. Other than as described above, none of the stockholders, officers or directors, AAPC Sponsor or third parties is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Summary of Significant Accounting Policies [Abstract]</t>
  </si>
  <si>
    <t>SUMMARY OF SIGNIFICANT ACCOUNTING POLICIES</t>
  </si>
  <si>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from January 14, 2015 (inception) through December 31, 2015 as filed with the SEC on March 23, 2016, which contains the audited financial statements and notes thereto, together with Management’s Discussion and Analysis. The financial information as of December 31, 2015 is derived from the audited financial statements presented in the Company’s Annual Report on Form 10-K for the period from January 14, 2015 (inception) through December 31, 2015. The interim results for the three months ended March 31, 2016 are not necessarily indicative of the results to be expected for the year ending December 31, 2016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6. Cash and marketable securities held in Trust Account The amounts held in the Trust Account represent substantially all of the proceeds of the Initial Public Offering and the concurrent private placement and are classified as restricted assets since such amounts can only be used by the Company in connection with the consummation of a Business Combination. As of March 31, 2016, cash and marketable securities held in the Trust Account consisted of $80,792,886, inclusive of interest earned, in United States Treasury Bills with a maturity date of 180 days or les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6 and December 31, 2015, ordinary shares subject to possible redemption are presented as temporary equity, outside of the shareholders’ equity section of the Company’s balance sheet. Net loss per share The Company complies with accounting and disclosure requirements of ASC Topic 260, “Earnings Per Share.” Net loss per share is computed by dividing net loss by the weighted average number of ordinary shares outstanding during the period. Weighted average shares as of March 31, 2015 were reduced for the effect of an aggregate of 281,250 ordinary shares that were subject to forfeiture if the over-allotment option was not exercised by the underwriters.
Ordinary shares subject to possible redemption at March 31,
2016 have been excluded from the calculation of basic loss per share since such shares, if redeemed, only participate in their pro rata share of the Trust Account earnings. At March 31, 2016 and 2015,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March 31, 2016, there were no amounts accrued for interest and penalties. There were no unrecognized tax benefits as of March 31, 2016.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cash accounts in a financial institution which, at times may exceed the Federal depository insurance coverage of $250,000. At March 31, 2016,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t>
  </si>
  <si>
    <t>Private Placement</t>
  </si>
  <si>
    <t>Private Placement [Abstract]</t>
  </si>
  <si>
    <t>PRIVATE PLACEMENT</t>
  </si>
  <si>
    <t>NOTE 4. PRIVATE PLACEMENT Simultaneously with the Initial Public Offering, AAP Sponsor purchased an aggregate of 778,438 Private Placement Shares at a purchase price of $10.00 per share from the Company in a private placement. The proceeds from the Private Placement Shares were added to the net proceeds from the Initial Public Offering held in the Trust Account. If the Company does not complete a Business Combination within the Combination Period, the proceeds of the sale of the Private Placement Shares will be used to fund the redemption of the Company’s Public Shares (subject to the requirements of applicable law). The Private Placement Shares are identical to the founder shares, except that AAP Sponsor has agreed not to transfer, assign or sell any of the Private Placement Shares until the date that is 30 days after the date the Company completes a Business Combination.</t>
  </si>
  <si>
    <t>Related Party Transactions</t>
  </si>
  <si>
    <t>Related Party Transactions [Abstract]</t>
  </si>
  <si>
    <t>RELATED PARTY TRANSACTIONS</t>
  </si>
  <si>
    <t>NOTE 5. RELATED PARTY TRANSACTIONS Founder Shares On January 15, 2015, the Company issued 2,156,250 ordinary shares to the AAP Sponsor (the “founder shares”) for an aggregate purchase price of $25,000. The 2,156,250 founder shares included an aggregate of up to 281,250 shares subject to forfeiture by the initial shareholder (or its permitted transferees) on a pro rata basis depending on the extent to which the underwriters’ over-allotment option was exercised. As a result of the underwriters’ election to exercise their over-allotment option to purchase 187,500 ordinary shares on May 4, 2015 (see Note 6), 46,875 founder shares were no longer subject to forfeiture. The remaining portion of the underwriters’ over-allotment was extinguished; accordingly, 234,375 founder shares were forfeited. The founder shares are identical to the Public Shares sold in the Initial Public Offering, except that (1) the founder shares are subject to certain transfer restrictions, as described in more detail below, and (2) the initial shareholder has agreed (i) to waive its redemption rights with respect to its founder shares, Private Placement Shares and Public Shares purchased during or after the Initial Public Offering in connection with the completion of a Business Combination and (ii) to waive its rights to liquidating distributions from the Trust Account with respect to its founder shares and Private Placement Shares if the Company fails to complete a Business Combination within the Combination Period. The founder shares may not be transferred, assigned or sold until one year after the date of the consummation of a Business Combination or earlier if, subsequent to a Business Combination, (i) the last sale price of the Company’s ordinary shares equals or exceeds $12.00 per share (as adjusted for stock splits, stock dividends, reorganizations and recapitalizations) for any 20 trading days within any 30-trading day period commencing at least 150 days after a Business Combination or (ii) the Company consummates a subsequent liquidation, merger, stock exchange or other similar transaction which results in all of the shareholders having the right to exchange their ordinary shares for cash, securities or other property (the “Lock-Up Period”). Related Party Advances and Loans In March 2016, certain of the Company’s directors verbally agreed to advance the Company an aggregate of $500,000 in order to finance transaction costs in connection with a Business Combination. As of March 31, 2016, no amounts were outstanding under the advances. The Company received an aggregate of $500,000 in advances in April and May 2016. The advances are non-interest bearing, unsecured and will only be repaid upon the completion of a Business Combination. Other than as described above, AAP Sponsor or an affiliate of AAP Sponsor or certain of the Company’s officers and directors may, but are not obligated to, loan the Company funds as may be required.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held in the Trust Account would be used to repay the Working Capital Loans. Up to $1,000,000 of Working Capital Loans may be convertible into shares of the post business combination entity at a price of $10.00 per share at the option of the lender. Such shares would be identical to the Private Placement Shares. The terms of such Working Capital Loans, if any, have not been determined and no written agreements exist with respect to the Working Capital Loans. Related Party Business Combination Expenses Certain of the Company’s directors have incurred expenses in connection with a potential Business Combination. In the event of a successful Business Combination, the amount of such expenses to be reimbursed will be determined in light of all the facts and circumstances at that point in time. Management is unable to determine the amount of the expenses to be reimbursed at this time.</t>
  </si>
  <si>
    <t>Commitments and Contingencies</t>
  </si>
  <si>
    <t>Commitments and Contingencies [Abstract]</t>
  </si>
  <si>
    <t>COMMITMENTS &amp; CONTINGENCIES</t>
  </si>
  <si>
    <t>NOTE 6. COMMITMENTS &amp; CONTINGENCIES Transaction Fee Arrangement On January 8, 2016, the Company entered into an arrangement with a law firm for legal services to be provided in connection with preliminary work on a proposed Business Combination. In the event of a completed Business Combination, the Company’s liability will be approximately $1,000,000. If the proposed Business Combination does not occur, the Company would be required to pay 65% of incurred time. As of March 31, 2016, the Company incurred approximately $312,000 of fees, of which approximately $203,000 is included in accounts payable and accrued expenses in the accompanying condensed balance sheet and $109,000 has not been accrued since it is contingent upon the closing of the proposed Business Combination. Registration Rights Pursuant to a registration rights agreement entered into on April 28, 2015 with the holders of the founder shares and Private Placement Shares, the holders of the majority of these securities are entitled to make up to three demands, excluding short form demands, that the Company register such securities and shares that may be issued upon conversion of Working Capital Loan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1,125,000 additional ordinary shares to cover over-allotments, if any, at the Initial Public Offering price. On May 4, 2015, simultaneously with the consummation of the Initial Public Offering, the underwriters elected to exercise their over-allotment option to purchase 187,500 ordinary shares at a purchase price of $10.00 per share. The remaining option to purchase up to 937,500 ordinary shares was extinguished and unexercised by the underwriters. The underwriters are entitled to an underwriting discount of 7.0%, or $5,381,250, of which three and one-half percent (3.5%), or $2,690,625, was paid in cash at the closing of the Initial Public Offering on May 4, 2015, and up to three and one-half percent (3.5%), or $2,690,625, has been deferred. The deferred fee will become payable to the underwriters from the amounts held in the Trust Account solely in the event that the Company completes a Business Combination, subject to the terms of the underwriting agreement.</t>
  </si>
  <si>
    <t>Shareholders' Equity [Abstract]</t>
  </si>
  <si>
    <t>SHAREHOLDERS' EQUITY</t>
  </si>
  <si>
    <t>NOTE 7. SHAREHOLDERS’ EQUITY Preferred Shares - Ordinary Shares -</t>
  </si>
  <si>
    <t>Fair Value Measurements</t>
  </si>
  <si>
    <t>Fair Value Measurements [Abstract]</t>
  </si>
  <si>
    <t>FAIR VALUE MEASUREMENTS</t>
  </si>
  <si>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6 and December 31, 2015, and indicates the fair value hierarchy of the valuation inputs the Company utilized to determine such fair value: Description Level March 31, 2016 December 31, 2015 Assets: Cash and marketable securities held in Trust Account 1 $ 80,792,886 $ 80,764,435 </t>
  </si>
  <si>
    <t>Subsequent Events</t>
  </si>
  <si>
    <t>Subsequent Events [Abstract]</t>
  </si>
  <si>
    <t>SUBSEQUENT EVENTS</t>
  </si>
  <si>
    <t>NOTE 9.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financial statements. TLA Business Combination On May 3, 2016, the Company issued an announcement stating that the Board of Directors of the Company and TLA Worldwide plc, a public limited company registered in England and Wales (“TLA”), have reached agreement on the terms of a recommended offer by the Company for the entire issued and to be issued ordinary share capital of TLA (the “TLA Business Combination”). In connection with the TLA Business Combination, the Company intends to acquire all outstanding shares of TLA in a cash and stock transaction. Pursuant to the terms of the TLA Business Combination, TLA shareholders will be entitled to receive 10 ordinary shares of the Company for each 107 TLA shares held. A partial cash alternative up to a maximum aggregate amount of $60 million will be made available to TLA shareholders pursuant to which TLA shareholders may elect to receive 61.5 pence in cash per TLA share (subject to scale-back in accordance with the terms of the partial cash alternative) instead of some or all of the Company’s ordinary shares to which they would otherwise be entitled to receive. The TLA Business Combination will be conditioned upon, among other things, (i) approval of the TLA Business Combination and the issuance of the Company’s ordinary shares to the shareholders of TLA in connection with the TLA Business Combination by holders of at least a majority of the votes of the Company’s ordinary shares entitled to vote thereon which are voted at the Company’s special meeting, (ii) approval of the Company’s proposed Amended &amp; Restated Articles of Association (the “Amendment”) by holders of at least 65% of the Company’s ordinary shares which are voted at the Company’s special meeting, (iii) the Company receiving redemption requests in respect of not more than 3,635,735 ordinary shares of the Company (or such higher number of ordinary shares as the Company’s board of directors may determine having regard to elections made for the partial cash alternative) in connection with the Amendment and the TLA Business Combination, (iv) approval of the transaction by a majority in number of TLA shareholders who vote at the TLA shareholder meeting and who represent at least 75% of the shares voted, (v) approval of special resolutions related to the TLA Business Combination by TLA shareholders representing at least 75% of the shares voted at a further general meeting of TLA shareholders, and (vi) the sanction of the transaction by the High Court of Justice in England and Wales. It is expected that, subject to the satisfaction or waiver of all relevant conditions, the TLA Business Combination will be completed in 2016. Credit Agreement On May 2, 2016, the Company, as borrower, the lenders from time to time party thereto and SunTrust Bank, as administrative agent, entered into a Credit Agreement (the “Credit Agreement”), which provides for senior secured credit facilities comprised of delayed draw term loans in an aggregate principal amount equal to $24,500,000. Borrowings under the Credit Agreement will be used to pay cash amounts due to TLA shareholders in connection with the TLA Business Combination and to pay the Company’s fees and expenses incurred in connection therewith, and no amounts will be drawn by the Company under the Credit Agreement until completion of the proposed TLA Business Combination.</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from January 14, 2015 (inception) through December 31, 2015 as filed with the SEC on March 23, 2016, which contains the audited financial statements and notes thereto, together with Management’s Discussion and Analysis. The financial information as of December 31, 2015 is derived from the audited financial statements presented in the Company’s Annual Report on Form 10-K for the period from January 14, 2015 (inception) through December 31, 2015. The interim results for the three months ended March 31, 2016 are not necessarily indicative of the results to be expected for the year ending December 31, 2016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The Company considers all short-term investments with an original maturity of three months or less when purchased to be cash equivalents. The Company did not have any cash equivalents as of March 31, 2016.</t>
  </si>
  <si>
    <t>Cash and marketable securities held in Trust Account The amounts held in the Trust Account represent substantially all of the proceeds of the Initial Public Offering and the concurrent private placement and are classified as restricted assets since such amounts can only be used by the Company in connection with the consummation of a Business Combination. As of March 31, 2016, cash and marketable securities held in the Trust Account consisted of $80,792,886, inclusive of interest earned, in United States Treasury Bills with a maturity date of 180 days or less.</t>
  </si>
  <si>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6 and December 31, 2015, ordinary shares subject to possible redemption are presented as temporary equity, outside of the shareholders’ equity section of the Company’s balance sheet. </t>
  </si>
  <si>
    <t>Net loss per share</t>
  </si>
  <si>
    <t>Net loss per share The Company complies with accounting and disclosure requirements of ASC Topic 260, “Earnings Per Share.” Net loss per share is computed by dividing net loss by the weighted average number of ordinary shares outstanding during the period. Weighted average shares as of March 31, 2015 were reduced for the effect of an aggregate of 281,250 ordinary shares that were subject to forfeiture if the over-allotment option was not exercised by the underwriters. Ordinary shares subject to possible redemption at March 31, 2016 have been excluded from the calculation of basic loss per share since such shares, if redeemed, only participate in their pro rata share of the Trust Account earnings. At March 31, 2016 and 2015,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March 31, 2016, there were no amounts accrued for interest and penalties. There were no unrecognized tax benefits as of March 31, 2016.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March 31, 2016,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Fair Value Measurements (Tables)</t>
  </si>
  <si>
    <t>Summary of assets measured at fair value on recurring basis</t>
  </si>
  <si>
    <t xml:space="preserve"> Description Level March 31, 2016 December 31, 2015 Assets: Cash and marketable securities held in Trust Account 1 $ 80,792,886 $ 80,764,435</t>
  </si>
  <si>
    <t>Description of Organization and Business Operations (Details) - USD ($)</t>
  </si>
  <si>
    <t>May. 04, 2015</t>
  </si>
  <si>
    <t>Description of Organization and Business Operations (Textual)</t>
  </si>
  <si>
    <t>Share price</t>
  </si>
  <si>
    <t>Dissolution expenses</t>
  </si>
  <si>
    <t>Percentage of fair market value</t>
  </si>
  <si>
    <t>80.00%</t>
  </si>
  <si>
    <t>Maximum percentage of shares sold in initial public offering</t>
  </si>
  <si>
    <t>20.00%</t>
  </si>
  <si>
    <t>IPO [Member]</t>
  </si>
  <si>
    <t>Over allotment of ordinary shares</t>
  </si>
  <si>
    <t>Proceeds from issuance of initial public offering</t>
  </si>
  <si>
    <t>Transaction costs</t>
  </si>
  <si>
    <t>Underwriting fees</t>
  </si>
  <si>
    <t>Deferred offering costs</t>
  </si>
  <si>
    <t>Cash held outside of trust account</t>
  </si>
  <si>
    <t>Sale of ordinary shares</t>
  </si>
  <si>
    <t>Common Stock [Member]</t>
  </si>
  <si>
    <t>Ordinary shares redemption description</t>
  </si>
  <si>
    <t>No event will the Company redeem its Public Shares in an amount that would cause its net tangible assets to be less than $5,000,001.</t>
  </si>
  <si>
    <t>Common Stock [Member] | IPO [Member]</t>
  </si>
  <si>
    <t>Common Stock [Member] | Private Placement [Member]</t>
  </si>
  <si>
    <t>Proceeds from sale of private placement shares</t>
  </si>
  <si>
    <t>Liquidity and Going Concern (Details)</t>
  </si>
  <si>
    <t>Mar. 31, 2016USD ($)$ / shares</t>
  </si>
  <si>
    <t>Mar. 31, 2016£ / shares</t>
  </si>
  <si>
    <t>Dec. 31, 2015USD ($)</t>
  </si>
  <si>
    <t>Liquidity and Going Concern (Textual)</t>
  </si>
  <si>
    <t>Cash in operating bank accounts</t>
  </si>
  <si>
    <t>Cash and securities held in Trust Account</t>
  </si>
  <si>
    <t>Working capital</t>
  </si>
  <si>
    <t>Interest income on amount deposited in trust account</t>
  </si>
  <si>
    <t>Directors verbally agreed to advance</t>
  </si>
  <si>
    <t>Fund expenses</t>
  </si>
  <si>
    <t>Advances received under loan</t>
  </si>
  <si>
    <t>Ordinary share price | (per share)</t>
  </si>
  <si>
    <t>Affiliated Entity [Member]</t>
  </si>
  <si>
    <t>Convertible debt</t>
  </si>
  <si>
    <t>Ordinary share price | $ / shares</t>
  </si>
  <si>
    <t>Summary of Significant Accounting Policies (Details) - USD ($)</t>
  </si>
  <si>
    <t>Summary of Significant Accounting Policies (Textual)</t>
  </si>
  <si>
    <t>Ordinary shares subject to forfeiture of over-allotment</t>
  </si>
  <si>
    <t>Federal depository insurance coverage</t>
  </si>
  <si>
    <t>Ordinary shares subject to possible redemption, shares</t>
  </si>
  <si>
    <t>Private Placement (Details) - Initial Public Offering [Member]</t>
  </si>
  <si>
    <t>Mar. 31, 2016$ / sharesshares</t>
  </si>
  <si>
    <t>Private Placement (Textual)</t>
  </si>
  <si>
    <t>Sale of ordinary shares | shares</t>
  </si>
  <si>
    <t>Sale of stock price per share | $ / shares</t>
  </si>
  <si>
    <t>Sale of stock description of transaction</t>
  </si>
  <si>
    <t>The Private Placement Shares are identical to the founder shares, except that AAP Sponsor has agreed not to transfer, assign or sell any of the Private Placement Shares until the date that is 30 days after the date the Company completes a Business Combination.</t>
  </si>
  <si>
    <t>Related Party Transactions (Details)</t>
  </si>
  <si>
    <t>May. 04, 2015$ / sharesshares</t>
  </si>
  <si>
    <t>Jan. 15, 2015USD ($)shares</t>
  </si>
  <si>
    <t>Mar. 31, 2015USD ($)shares</t>
  </si>
  <si>
    <t>Related Party Transactions (Textual)</t>
  </si>
  <si>
    <t>Issuance of shares, value | $</t>
  </si>
  <si>
    <t>Number of over allotment of ordinary shares not subject to forfeiture</t>
  </si>
  <si>
    <t>Directors verbally agreed to advance | $</t>
  </si>
  <si>
    <t>Advances received under loan | $</t>
  </si>
  <si>
    <t>Forfeiture of Founder shares</t>
  </si>
  <si>
    <t>Ordinary Shares [Member]</t>
  </si>
  <si>
    <t>Issuance of shares</t>
  </si>
  <si>
    <t>Founder Shares [Member]</t>
  </si>
  <si>
    <t>Business combination, Description</t>
  </si>
  <si>
    <t>The founder shares may not be transferred, assigned or sold until one year after the date of the consummation of a Business Combination or earlier if, subsequent to a Business Combination, (i) the last sale price of the Company's ordinary shares equals or exceeds $12.00 per share (as adjusted for stock splits, stock dividends, reorganizations and recapitalizations) for any 20 trading days within any 30-trading day period commencing at least 150 days after a Business Combination.</t>
  </si>
  <si>
    <t>AAP Sponsor [Member]</t>
  </si>
  <si>
    <t>Convertible debt | $</t>
  </si>
  <si>
    <t>Commitments and Contingencies (Details) - USD ($)</t>
  </si>
  <si>
    <t>Commitments and Contingencies (Textual)</t>
  </si>
  <si>
    <t>Business Combination, liability</t>
  </si>
  <si>
    <t>Contingent fees</t>
  </si>
  <si>
    <t>Other Commitments, Description</t>
  </si>
  <si>
    <t>The underwriters are entitled to an underwriting discount of 7.0%, or $5,381,250, of which three and one-half percent (3.5%), or $2,690,625, was paid in cash at the closing of the Initial Public Offering on May 4, 2015, and up to three and one-half percent (3.5%), or $2,690,625, has been deferred.</t>
  </si>
  <si>
    <t>Ordinary shares extinguished by underwriters, Description</t>
  </si>
  <si>
    <t>The remaining option to purchase up to 937,500 ordinary shares was extinguished and unexercised by the underwriters.</t>
  </si>
  <si>
    <t>Purchase of additional ordinary shares to cover over-allotments</t>
  </si>
  <si>
    <t>Consulting fees</t>
  </si>
  <si>
    <t>Initial Public Offering [Member]</t>
  </si>
  <si>
    <t>Amount paid in cash at the closing of IPO</t>
  </si>
  <si>
    <t>Maximum purchase of ordinary shares</t>
  </si>
  <si>
    <t>Shareholders' Equity (Details) - shares</t>
  </si>
  <si>
    <t>Fair Value Measurements (Details) - USD ($)</t>
  </si>
  <si>
    <t>Fair Value, Assets and Liabilities Measured on Recurring and Nonrecurring Basis [Line Items]</t>
  </si>
  <si>
    <t>Level 1 [Member]</t>
  </si>
  <si>
    <t>Subsequent Events (Details) - Subsequent Event [Member] - USD ($)</t>
  </si>
  <si>
    <t>May. 03, 2016</t>
  </si>
  <si>
    <t>May. 02, 2016</t>
  </si>
  <si>
    <t>Subsequent Events (Textual)</t>
  </si>
  <si>
    <t>Subsequent event, description</t>
  </si>
  <si>
    <t>(i) approval of the TLA Business Combination and the issuance of the Company's ordinary shares to the shareholders of TLA in connection with the TLA Business Combination by holders of at least a majority of the votes of the Company's ordinary shares entitled to vote thereon which are voted at the Company's special meeting, (ii) approval of the Company's proposed Amended &amp;amp; Restated Articles of Association (the "Amendment") by holders of at least 65% of the Company's ordinary shares which are voted at the Company's special meeting, (iii) the Company receiving redemption requests in respect of not more than 3,635,735 ordinary shares of the Company (or such higher number of ordinary shares as the Company's board of directors may determine having regard to elections made for the partial cash alternative) in connection with the Amendment and the TLA Business Combination, (iv) approval of the transaction by a majority in number of TLA shareholders who vote at the TLA shareholder meeting and who represent at least 75% of the shares voted, (v) approval of special resolutions related to the TLA Business Combination by TLA shareholders representing at least 75% of the shares voted at a further general meeting of TLA shareholders, and (vi) the sanction of the transaction by the High Court of Justice in England and Wales. It is expected that, subject to the satisfaction or waiver of all relevant conditions, the TLA Business Combination will be completed in 2016.</t>
  </si>
  <si>
    <t>Aggregate principal amount</t>
  </si>
  <si>
    <t>Tla Business Combination [Member]</t>
  </si>
  <si>
    <t>Pursuant to the terms of the TLA Business Combination, TLA shareholders will be entitled to receive 10 ordinary shares of the Company for each 107 TLA shares held. A partial cash alternative up to a maximum aggregate amount of $60 million will be made available to TLA shareholders pursuant to which TLA shareholders may elect to receive 61.5 pence in cash per TLA share (subject to scale-back in accordance with the terms of the partial cash alternative) instead of some or all of the Company's ordinary shares to which they would otherwise be entitled to receiv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094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0387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8</v>
      </c>
      <c s="2" r="B1" t="s">
        <v>1</v>
      </c>
    </row>
    <row r="2" spans="1:2">
      <c s="2" r="B2" t="s">
        <v>2</v>
      </c>
    </row>
    <row r="3" spans="1:2">
      <c s="3" r="A3" t="s">
        <v>99</v>
      </c>
    </row>
    <row r="4" spans="1:2">
      <c s="4" r="A4" t="s">
        <v>100</v>
      </c>
      <c s="4" r="B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02</v>
      </c>
      <c s="2" r="B1" t="s">
        <v>1</v>
      </c>
    </row>
    <row r="2" spans="1:2">
      <c s="2" r="B2" t="s">
        <v>2</v>
      </c>
    </row>
    <row r="3" spans="1:2">
      <c s="3" r="A3" t="s">
        <v>103</v>
      </c>
    </row>
    <row r="4" spans="1:2">
      <c s="4" r="A4" t="s">
        <v>104</v>
      </c>
      <c s="4" r="B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66"/>
  </cols>
  <sheetData>
    <row r="1" spans="1:2">
      <c s="1" r="A1" t="s">
        <v>37</v>
      </c>
      <c s="2" r="B1" t="s">
        <v>1</v>
      </c>
    </row>
    <row r="2" spans="1:2">
      <c s="2" r="B2" t="s">
        <v>2</v>
      </c>
    </row>
    <row r="3" spans="1:2">
      <c s="3" r="A3" t="s">
        <v>106</v>
      </c>
    </row>
    <row r="4" spans="1:2">
      <c s="4" r="A4" t="s">
        <v>107</v>
      </c>
      <c s="4" r="B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9</v>
      </c>
      <c s="2" r="B1" t="s">
        <v>1</v>
      </c>
    </row>
    <row r="2" spans="1:2">
      <c s="2" r="B2" t="s">
        <v>2</v>
      </c>
    </row>
    <row r="3" spans="1:2">
      <c s="3" r="A3" t="s">
        <v>110</v>
      </c>
    </row>
    <row r="4" spans="1:2">
      <c s="4" r="A4" t="s">
        <v>111</v>
      </c>
      <c s="4" r="B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17</v>
      </c>
      <c s="2" r="B1" t="s">
        <v>1</v>
      </c>
    </row>
    <row r="2" spans="1:2">
      <c s="2" r="B2" t="s">
        <v>2</v>
      </c>
    </row>
    <row r="3" spans="1:2">
      <c s="3" r="A3" t="s">
        <v>91</v>
      </c>
    </row>
    <row r="4" spans="1:2">
      <c s="4" r="A4" t="s">
        <v>118</v>
      </c>
      <c s="4" r="B4" t="s">
        <v>119</v>
      </c>
    </row>
    <row r="5" spans="1:2">
      <c s="4" r="A5" t="s">
        <v>120</v>
      </c>
      <c s="4" r="B5" t="s">
        <v>121</v>
      </c>
    </row>
    <row r="6" spans="1:2">
      <c s="4" r="A6" t="s">
        <v>122</v>
      </c>
      <c s="4" r="B6" t="s">
        <v>123</v>
      </c>
    </row>
    <row r="7" spans="1:2">
      <c s="4" r="A7" t="s">
        <v>25</v>
      </c>
      <c s="4" r="B7" t="s">
        <v>124</v>
      </c>
    </row>
    <row r="8" spans="1:2">
      <c s="4" r="A8" t="s">
        <v>28</v>
      </c>
      <c s="4" r="B8" t="s">
        <v>125</v>
      </c>
    </row>
    <row r="9" spans="1:2">
      <c s="4" r="A9" t="s">
        <v>53</v>
      </c>
      <c s="4" r="B9" t="s">
        <v>126</v>
      </c>
    </row>
    <row r="10" spans="1:2">
      <c s="4" r="A10" t="s">
        <v>127</v>
      </c>
      <c s="4" r="B10" t="s">
        <v>128</v>
      </c>
    </row>
    <row r="11" spans="1:2">
      <c s="4" r="A11" t="s">
        <v>129</v>
      </c>
      <c s="4" r="B11" t="s">
        <v>130</v>
      </c>
    </row>
    <row r="12" spans="1:2">
      <c s="4" r="A12" t="s">
        <v>131</v>
      </c>
      <c s="4" r="B12" t="s">
        <v>132</v>
      </c>
    </row>
    <row r="13" spans="1:2">
      <c s="4" r="A13" t="s">
        <v>133</v>
      </c>
      <c s="4" r="B13" t="s">
        <v>134</v>
      </c>
    </row>
    <row r="14" spans="1:2">
      <c s="4" r="A14" t="s">
        <v>135</v>
      </c>
      <c s="4" r="B1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7</v>
      </c>
      <c s="2" r="B1" t="s">
        <v>1</v>
      </c>
    </row>
    <row r="2" spans="1:2">
      <c s="2" r="B2" t="s">
        <v>2</v>
      </c>
    </row>
    <row r="3" spans="1:2">
      <c s="3" r="A3" t="s">
        <v>110</v>
      </c>
    </row>
    <row r="4" spans="1:2">
      <c s="4" r="A4" t="s">
        <v>138</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14"/>
    <col customWidth="1" max="3" min="3" width="80"/>
    <col customWidth="1" max="4" min="4" width="14"/>
  </cols>
  <sheetData>
    <row r="1" spans="1:4">
      <c s="1" r="A1" t="s">
        <v>140</v>
      </c>
      <c s="2" r="B1" t="s">
        <v>141</v>
      </c>
      <c s="2" r="C1" t="s">
        <v>2</v>
      </c>
      <c s="2" r="D1" t="s">
        <v>23</v>
      </c>
    </row>
    <row r="2" spans="1:4">
      <c s="3" r="A2" t="s">
        <v>142</v>
      </c>
    </row>
    <row r="3" spans="1:4">
      <c s="4" r="A3" t="s">
        <v>51</v>
      </c>
      <c s="6" r="C3" t="n">
        <v>3416859</v>
      </c>
      <c s="6" r="D3" t="n">
        <v>3386904</v>
      </c>
    </row>
    <row r="4" spans="1:4">
      <c s="4" r="A4" t="s">
        <v>143</v>
      </c>
      <c s="8" r="C4" t="n">
        <v>10.5</v>
      </c>
    </row>
    <row r="5" spans="1:4">
      <c s="4" r="A5" t="s">
        <v>144</v>
      </c>
      <c s="7" r="C5" t="n">
        <v>100000</v>
      </c>
    </row>
    <row r="6" spans="1:4">
      <c s="4" r="A6" t="s">
        <v>145</v>
      </c>
      <c s="4" r="C6" t="s">
        <v>146</v>
      </c>
    </row>
    <row r="7" spans="1:4">
      <c s="4" r="A7" t="s">
        <v>147</v>
      </c>
      <c s="4" r="C7" t="s">
        <v>148</v>
      </c>
    </row>
    <row r="8" spans="1:4">
      <c s="4" r="A8" t="s">
        <v>32</v>
      </c>
      <c s="7" r="C8" t="n">
        <v>2690625</v>
      </c>
    </row>
    <row r="9" spans="1:4">
      <c s="4" r="A9" t="s">
        <v>149</v>
      </c>
    </row>
    <row r="10" spans="1:4">
      <c s="3" r="A10" t="s">
        <v>142</v>
      </c>
    </row>
    <row r="11" spans="1:4">
      <c s="4" r="A11" t="s">
        <v>51</v>
      </c>
      <c s="6" r="B11" t="n">
        <v>7687500</v>
      </c>
    </row>
    <row r="12" spans="1:4">
      <c s="4" r="A12" t="s">
        <v>150</v>
      </c>
      <c s="6" r="B12" t="n">
        <v>187500</v>
      </c>
    </row>
    <row r="13" spans="1:4">
      <c s="4" r="A13" t="s">
        <v>143</v>
      </c>
      <c s="7" r="B13" t="n">
        <v>10</v>
      </c>
    </row>
    <row r="14" spans="1:4">
      <c s="4" r="A14" t="s">
        <v>151</v>
      </c>
      <c s="7" r="B14" t="n">
        <v>76875000</v>
      </c>
    </row>
    <row r="15" spans="1:4">
      <c s="4" r="A15" t="s">
        <v>152</v>
      </c>
      <c s="6" r="C15" t="n">
        <v>5907302</v>
      </c>
    </row>
    <row r="16" spans="1:4">
      <c s="4" r="A16" t="s">
        <v>153</v>
      </c>
      <c s="6" r="B16" t="n">
        <v>2690625</v>
      </c>
      <c s="6" r="C16" t="n">
        <v>2690625</v>
      </c>
    </row>
    <row r="17" spans="1:4">
      <c s="4" r="A17" t="s">
        <v>154</v>
      </c>
      <c s="6" r="C17" t="n">
        <v>526052</v>
      </c>
    </row>
    <row r="18" spans="1:4">
      <c s="4" r="A18" t="s">
        <v>155</v>
      </c>
      <c s="7" r="C18" t="n">
        <v>291491</v>
      </c>
    </row>
    <row r="19" spans="1:4">
      <c s="4" r="A19" t="s">
        <v>156</v>
      </c>
      <c s="6" r="C19" t="n">
        <v>778438</v>
      </c>
    </row>
    <row r="20" spans="1:4">
      <c s="4" r="A20" t="s">
        <v>157</v>
      </c>
    </row>
    <row r="21" spans="1:4">
      <c s="3" r="A21" t="s">
        <v>142</v>
      </c>
    </row>
    <row r="22" spans="1:4">
      <c s="4" r="A22" t="s">
        <v>158</v>
      </c>
      <c s="4" r="C22" t="s">
        <v>159</v>
      </c>
    </row>
    <row r="23" spans="1:4">
      <c s="4" r="A23" t="s">
        <v>160</v>
      </c>
    </row>
    <row r="24" spans="1:4">
      <c s="3" r="A24" t="s">
        <v>142</v>
      </c>
    </row>
    <row r="25" spans="1:4">
      <c s="4" r="A25" t="s">
        <v>151</v>
      </c>
      <c s="7" r="B25" t="n">
        <v>80718750</v>
      </c>
    </row>
    <row r="26" spans="1:4">
      <c s="4" r="A26" t="s">
        <v>161</v>
      </c>
    </row>
    <row r="27" spans="1:4">
      <c s="3" r="A27" t="s">
        <v>142</v>
      </c>
    </row>
    <row r="28" spans="1:4">
      <c s="4" r="A28" t="s">
        <v>150</v>
      </c>
      <c s="6" r="C28" t="n">
        <v>1125000</v>
      </c>
    </row>
    <row r="29" spans="1:4">
      <c s="4" r="A29" t="s">
        <v>143</v>
      </c>
      <c s="8" r="B29" t="n">
        <v>10.5</v>
      </c>
      <c s="7" r="C29" t="n">
        <v>10</v>
      </c>
    </row>
    <row r="30" spans="1:4">
      <c s="4" r="A30" t="s">
        <v>156</v>
      </c>
      <c s="6" r="C30" t="n">
        <v>778438</v>
      </c>
    </row>
    <row r="31" spans="1:4">
      <c s="4" r="A31" t="s">
        <v>162</v>
      </c>
      <c s="7" r="C31" t="n">
        <v>778438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31"/>
    <col customWidth="1" max="3" min="3" width="24"/>
    <col customWidth="1" max="4" min="4" width="21"/>
  </cols>
  <sheetData>
    <row r="1" spans="1:4">
      <c s="1" r="A1" t="s">
        <v>163</v>
      </c>
      <c s="2" r="B1" t="s">
        <v>1</v>
      </c>
    </row>
    <row r="2" spans="1:4">
      <c s="2" r="B2" t="s">
        <v>164</v>
      </c>
      <c s="2" r="C2" t="s">
        <v>165</v>
      </c>
      <c s="2" r="D2" t="s">
        <v>166</v>
      </c>
    </row>
    <row r="3" spans="1:4">
      <c s="3" r="A3" t="s">
        <v>167</v>
      </c>
    </row>
    <row r="4" spans="1:4">
      <c s="4" r="A4" t="s">
        <v>168</v>
      </c>
      <c s="7" r="B4" t="n">
        <v>291491</v>
      </c>
    </row>
    <row r="5" spans="1:4">
      <c s="4" r="A5" t="s">
        <v>169</v>
      </c>
      <c s="6" r="B5" t="n">
        <v>80792886</v>
      </c>
      <c s="7" r="D5" t="n">
        <v>80764435</v>
      </c>
    </row>
    <row r="6" spans="1:4">
      <c s="4" r="A6" t="s">
        <v>170</v>
      </c>
      <c s="6" r="B6" t="n">
        <v>159979</v>
      </c>
    </row>
    <row r="7" spans="1:4">
      <c s="4" r="A7" t="s">
        <v>171</v>
      </c>
      <c s="6" r="B7" t="n">
        <v>63937</v>
      </c>
    </row>
    <row r="8" spans="1:4">
      <c s="4" r="A8" t="s">
        <v>172</v>
      </c>
      <c s="6" r="B8" t="n">
        <v>125000</v>
      </c>
    </row>
    <row r="9" spans="1:4">
      <c s="4" r="A9" t="s">
        <v>173</v>
      </c>
      <c s="6" r="B9" t="n">
        <v>500000</v>
      </c>
    </row>
    <row r="10" spans="1:4">
      <c s="4" r="A10" t="s">
        <v>174</v>
      </c>
      <c s="7" r="B10" t="n">
        <v>500000</v>
      </c>
    </row>
    <row r="11" spans="1:4">
      <c s="4" r="A11" t="s">
        <v>175</v>
      </c>
      <c s="8" r="B11" t="n">
        <v>10.18</v>
      </c>
      <c s="9" r="C11" t="n">
        <v>1.40909</v>
      </c>
    </row>
    <row r="12" spans="1:4">
      <c s="4" r="A12" t="s">
        <v>176</v>
      </c>
    </row>
    <row r="13" spans="1:4">
      <c s="3" r="A13" t="s">
        <v>167</v>
      </c>
    </row>
    <row r="14" spans="1:4">
      <c s="4" r="A14" t="s">
        <v>177</v>
      </c>
      <c s="7" r="B14" t="n">
        <v>1000000</v>
      </c>
    </row>
    <row r="15" spans="1:4">
      <c s="4" r="A15" t="s">
        <v>178</v>
      </c>
      <c s="7" r="B15" t="n">
        <v>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179</v>
      </c>
      <c s="2" r="B1" t="s">
        <v>1</v>
      </c>
    </row>
    <row r="2" spans="1:3">
      <c s="2" r="B2" t="s">
        <v>2</v>
      </c>
      <c s="2" r="C2" t="s">
        <v>23</v>
      </c>
    </row>
    <row r="3" spans="1:3">
      <c s="3" r="A3" t="s">
        <v>180</v>
      </c>
    </row>
    <row r="4" spans="1:3">
      <c s="4" r="A4" t="s">
        <v>181</v>
      </c>
      <c s="6" r="B4" t="n">
        <v>281250</v>
      </c>
    </row>
    <row r="5" spans="1:3">
      <c s="4" r="A5" t="s">
        <v>182</v>
      </c>
      <c s="7" r="B5" t="n">
        <v>250000</v>
      </c>
    </row>
    <row r="6" spans="1:3">
      <c s="4" r="A6" t="s">
        <v>28</v>
      </c>
      <c s="7" r="B6" t="n">
        <v>80792886</v>
      </c>
      <c s="7" r="C6" t="n">
        <v>80764435</v>
      </c>
    </row>
    <row r="7" spans="1:3">
      <c s="4" r="A7" t="s">
        <v>157</v>
      </c>
    </row>
    <row r="8" spans="1:3">
      <c s="3" r="A8" t="s">
        <v>180</v>
      </c>
    </row>
    <row r="9" spans="1:3">
      <c s="4" r="A9" t="s">
        <v>183</v>
      </c>
      <c s="6" r="B9" t="n">
        <v>299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91491</v>
      </c>
      <c s="7" r="C3" t="n">
        <v>357077</v>
      </c>
    </row>
    <row r="4" spans="1:3">
      <c s="4" r="A4" t="s">
        <v>26</v>
      </c>
      <c s="6" r="B4" t="n">
        <v>152901</v>
      </c>
      <c s="6" r="C4" t="n">
        <v>157960</v>
      </c>
    </row>
    <row r="5" spans="1:3">
      <c s="4" r="A5" t="s">
        <v>27</v>
      </c>
      <c s="6" r="B5" t="n">
        <v>444392</v>
      </c>
      <c s="6" r="C5" t="n">
        <v>515037</v>
      </c>
    </row>
    <row r="6" spans="1:3">
      <c s="4" r="A6" t="s">
        <v>28</v>
      </c>
      <c s="6" r="B6" t="n">
        <v>80792886</v>
      </c>
      <c s="6" r="C6" t="n">
        <v>80764435</v>
      </c>
    </row>
    <row r="7" spans="1:3">
      <c s="4" r="A7" t="s">
        <v>29</v>
      </c>
      <c s="6" r="B7" t="n">
        <v>81237278</v>
      </c>
      <c s="6" r="C7" t="n">
        <v>81279472</v>
      </c>
    </row>
    <row r="8" spans="1:3">
      <c s="3" r="A8" t="s">
        <v>30</v>
      </c>
    </row>
    <row r="9" spans="1:3">
      <c s="4" r="A9" t="s">
        <v>31</v>
      </c>
      <c s="6" r="B9" t="n">
        <v>284413</v>
      </c>
      <c s="6" r="C9" t="n">
        <v>37700</v>
      </c>
    </row>
    <row r="10" spans="1:3">
      <c s="4" r="A10" t="s">
        <v>32</v>
      </c>
      <c s="6" r="B10" t="n">
        <v>2690625</v>
      </c>
      <c s="6" r="C10" t="n">
        <v>2690625</v>
      </c>
    </row>
    <row r="11" spans="1:3">
      <c s="4" r="A11" t="s">
        <v>33</v>
      </c>
      <c s="7" r="B11" t="n">
        <v>2975038</v>
      </c>
      <c s="7" r="C11" t="n">
        <v>2728325</v>
      </c>
    </row>
    <row r="12" spans="1:3">
      <c s="4" r="A12" t="s">
        <v>34</v>
      </c>
      <c s="4" r="B12" t="s">
        <v>35</v>
      </c>
      <c s="4" r="C12" t="s">
        <v>35</v>
      </c>
    </row>
    <row r="13" spans="1:3">
      <c s="4" r="A13" t="s">
        <v>36</v>
      </c>
      <c s="7" r="B13" t="n">
        <v>73262239</v>
      </c>
      <c s="7" r="C13" t="n">
        <v>73551146</v>
      </c>
    </row>
    <row r="14" spans="1:3">
      <c s="3" r="A14" t="s">
        <v>37</v>
      </c>
    </row>
    <row r="15" spans="1:3">
      <c s="4" r="A15" t="s">
        <v>38</v>
      </c>
      <c s="4" r="B15" t="s">
        <v>35</v>
      </c>
      <c s="4" r="C15" t="s">
        <v>35</v>
      </c>
    </row>
    <row r="16" spans="1:3">
      <c s="4" r="A16" t="s">
        <v>39</v>
      </c>
      <c s="7" r="B16" t="n">
        <v>5514839</v>
      </c>
      <c s="7" r="C16" t="n">
        <v>5225932</v>
      </c>
    </row>
    <row r="17" spans="1:3">
      <c s="4" r="A17" t="s">
        <v>40</v>
      </c>
      <c s="6" r="B17" t="n">
        <v>-514838</v>
      </c>
      <c s="6" r="C17" t="n">
        <v>-225931</v>
      </c>
    </row>
    <row r="18" spans="1:3">
      <c s="4" r="A18" t="s">
        <v>41</v>
      </c>
      <c s="6" r="B18" t="n">
        <v>-514838</v>
      </c>
      <c s="6" r="C18" t="n">
        <v>-225931</v>
      </c>
    </row>
    <row r="19" spans="1:3">
      <c s="4" r="A19" t="s">
        <v>42</v>
      </c>
      <c s="7" r="B19" t="n">
        <v>81237278</v>
      </c>
      <c s="7" r="C19" t="n">
        <v>81279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184</v>
      </c>
      <c s="2" r="B1" t="s">
        <v>1</v>
      </c>
    </row>
    <row r="2" spans="1:2">
      <c s="2" r="B2" t="s">
        <v>185</v>
      </c>
    </row>
    <row r="3" spans="1:2">
      <c s="3" r="A3" t="s">
        <v>186</v>
      </c>
    </row>
    <row r="4" spans="1:2">
      <c s="4" r="A4" t="s">
        <v>187</v>
      </c>
      <c s="6" r="B4" t="n">
        <v>778438</v>
      </c>
    </row>
    <row r="5" spans="1:2">
      <c s="4" r="A5" t="s">
        <v>188</v>
      </c>
      <c s="7" r="B5" t="n">
        <v>10</v>
      </c>
    </row>
    <row r="6" spans="1:2">
      <c s="4" r="A6" t="s">
        <v>189</v>
      </c>
      <c s="4" r="B6"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0"/>
    <col customWidth="1" max="2" min="2" width="30"/>
    <col customWidth="1" max="3" min="3" width="27"/>
    <col customWidth="1" max="4" min="4" width="80"/>
    <col customWidth="1" max="5" min="5" width="27"/>
    <col customWidth="1" max="6" min="6" width="24"/>
  </cols>
  <sheetData>
    <row r="1" spans="1:6">
      <c s="1" r="A1" t="s">
        <v>191</v>
      </c>
      <c s="2" r="B1" t="s">
        <v>192</v>
      </c>
      <c s="2" r="C1" t="s">
        <v>193</v>
      </c>
      <c s="2" r="D1" t="s">
        <v>164</v>
      </c>
      <c s="2" r="E1" t="s">
        <v>194</v>
      </c>
      <c s="2" r="F1" t="s">
        <v>165</v>
      </c>
    </row>
    <row r="2" spans="1:6">
      <c s="3" r="A2" t="s">
        <v>195</v>
      </c>
    </row>
    <row r="3" spans="1:6">
      <c s="4" r="A3" t="s">
        <v>196</v>
      </c>
      <c s="7" r="E3" t="n">
        <v>25000</v>
      </c>
    </row>
    <row r="4" spans="1:6">
      <c s="4" r="A4" t="s">
        <v>175</v>
      </c>
      <c s="8" r="D4" t="n">
        <v>10.18</v>
      </c>
      <c s="9" r="F4" t="n">
        <v>1.40909</v>
      </c>
    </row>
    <row r="5" spans="1:6">
      <c s="4" r="A5" t="s">
        <v>197</v>
      </c>
      <c s="6" r="B5" t="n">
        <v>46875</v>
      </c>
    </row>
    <row r="6" spans="1:6">
      <c s="4" r="A6" t="s">
        <v>198</v>
      </c>
      <c s="7" r="D6" t="n">
        <v>125000</v>
      </c>
    </row>
    <row r="7" spans="1:6">
      <c s="4" r="A7" t="s">
        <v>199</v>
      </c>
      <c s="7" r="D7" t="n">
        <v>500000</v>
      </c>
    </row>
    <row r="8" spans="1:6">
      <c s="4" r="A8" t="s">
        <v>149</v>
      </c>
    </row>
    <row r="9" spans="1:6">
      <c s="3" r="A9" t="s">
        <v>195</v>
      </c>
    </row>
    <row r="10" spans="1:6">
      <c s="4" r="A10" t="s">
        <v>200</v>
      </c>
      <c s="6" r="B10" t="n">
        <v>234375</v>
      </c>
    </row>
    <row r="11" spans="1:6">
      <c s="4" r="A11" t="s">
        <v>178</v>
      </c>
      <c s="7" r="B11" t="n">
        <v>10</v>
      </c>
    </row>
    <row r="12" spans="1:6">
      <c s="4" r="A12" t="s">
        <v>150</v>
      </c>
      <c s="6" r="B12" t="n">
        <v>187500</v>
      </c>
    </row>
    <row r="13" spans="1:6">
      <c s="4" r="A13" t="s">
        <v>197</v>
      </c>
      <c s="6" r="B13" t="n">
        <v>46875</v>
      </c>
    </row>
    <row r="14" spans="1:6">
      <c s="4" r="A14" t="s">
        <v>201</v>
      </c>
    </row>
    <row r="15" spans="1:6">
      <c s="3" r="A15" t="s">
        <v>195</v>
      </c>
    </row>
    <row r="16" spans="1:6">
      <c s="4" r="A16" t="s">
        <v>202</v>
      </c>
      <c s="6" r="C16" t="n">
        <v>2156250</v>
      </c>
      <c s="6" r="E16" t="n">
        <v>2156250</v>
      </c>
    </row>
    <row r="17" spans="1:6">
      <c s="4" r="A17" t="s">
        <v>196</v>
      </c>
      <c s="7" r="C17" t="n">
        <v>25000</v>
      </c>
      <c s="7" r="E17" t="n">
        <v>25000</v>
      </c>
    </row>
    <row r="18" spans="1:6">
      <c s="4" r="A18" t="s">
        <v>203</v>
      </c>
    </row>
    <row r="19" spans="1:6">
      <c s="3" r="A19" t="s">
        <v>195</v>
      </c>
    </row>
    <row r="20" spans="1:6">
      <c s="4" r="A20" t="s">
        <v>202</v>
      </c>
      <c s="6" r="C20" t="n">
        <v>2156250</v>
      </c>
    </row>
    <row r="21" spans="1:6">
      <c s="4" r="A21" t="s">
        <v>200</v>
      </c>
      <c s="6" r="C21" t="n">
        <v>281250</v>
      </c>
    </row>
    <row r="22" spans="1:6">
      <c s="4" r="A22" t="s">
        <v>204</v>
      </c>
      <c s="4" r="D22" t="s">
        <v>205</v>
      </c>
    </row>
    <row r="23" spans="1:6">
      <c s="4" r="A23" t="s">
        <v>178</v>
      </c>
      <c s="7" r="D23" t="n">
        <v>12</v>
      </c>
    </row>
    <row r="24" spans="1:6">
      <c s="4" r="A24" t="s">
        <v>206</v>
      </c>
    </row>
    <row r="25" spans="1:6">
      <c s="3" r="A25" t="s">
        <v>195</v>
      </c>
    </row>
    <row r="26" spans="1:6">
      <c s="4" r="A26" t="s">
        <v>178</v>
      </c>
      <c s="7" r="D26" t="n">
        <v>10</v>
      </c>
    </row>
    <row r="27" spans="1:6">
      <c s="4" r="A27" t="s">
        <v>207</v>
      </c>
      <c s="7" r="D27" t="n">
        <v>1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80"/>
  </cols>
  <sheetData>
    <row r="1" spans="1:3">
      <c s="1" r="A1" t="s">
        <v>208</v>
      </c>
      <c s="2" r="B1" t="s">
        <v>141</v>
      </c>
      <c s="2" r="C1" t="s">
        <v>2</v>
      </c>
    </row>
    <row r="2" spans="1:3">
      <c s="3" r="A2" t="s">
        <v>209</v>
      </c>
    </row>
    <row r="3" spans="1:3">
      <c s="4" r="A3" t="s">
        <v>210</v>
      </c>
      <c s="7" r="C3" t="n">
        <v>1000000</v>
      </c>
    </row>
    <row r="4" spans="1:3">
      <c s="4" r="A4" t="s">
        <v>211</v>
      </c>
      <c s="7" r="C4" t="n">
        <v>109000</v>
      </c>
    </row>
    <row r="5" spans="1:3">
      <c s="4" r="A5" t="s">
        <v>212</v>
      </c>
      <c s="4" r="C5" t="s">
        <v>213</v>
      </c>
    </row>
    <row r="6" spans="1:3">
      <c s="4" r="A6" t="s">
        <v>214</v>
      </c>
      <c s="4" r="C6" t="s">
        <v>215</v>
      </c>
    </row>
    <row r="7" spans="1:3">
      <c s="4" r="A7" t="s">
        <v>143</v>
      </c>
      <c s="8" r="C7" t="n">
        <v>10.5</v>
      </c>
    </row>
    <row r="8" spans="1:3">
      <c s="4" r="A8" t="s">
        <v>216</v>
      </c>
      <c s="6" r="C8" t="n">
        <v>1125000</v>
      </c>
    </row>
    <row r="9" spans="1:3">
      <c s="4" r="A9" t="s">
        <v>217</v>
      </c>
      <c s="7" r="C9" t="n">
        <v>312000</v>
      </c>
    </row>
    <row r="10" spans="1:3">
      <c s="4" r="A10" t="s">
        <v>70</v>
      </c>
      <c s="6" r="C10" t="n">
        <v>203000</v>
      </c>
    </row>
    <row r="11" spans="1:3">
      <c s="4" r="A11" t="s">
        <v>218</v>
      </c>
    </row>
    <row r="12" spans="1:3">
      <c s="3" r="A12" t="s">
        <v>209</v>
      </c>
    </row>
    <row r="13" spans="1:3">
      <c s="4" r="A13" t="s">
        <v>150</v>
      </c>
      <c s="6" r="B13" t="n">
        <v>187500</v>
      </c>
    </row>
    <row r="14" spans="1:3">
      <c s="4" r="A14" t="s">
        <v>143</v>
      </c>
      <c s="7" r="B14" t="n">
        <v>10</v>
      </c>
    </row>
    <row r="15" spans="1:3">
      <c s="4" r="A15" t="s">
        <v>219</v>
      </c>
      <c s="7" r="B15" t="n">
        <v>2690625</v>
      </c>
      <c s="7" r="C15" t="n">
        <v>2690625</v>
      </c>
    </row>
    <row r="16" spans="1:3">
      <c s="4" r="A16" t="s">
        <v>220</v>
      </c>
      <c s="6" r="B16" t="n">
        <v>937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21</v>
      </c>
      <c s="2" r="B1" t="s">
        <v>2</v>
      </c>
      <c s="2" r="C1" t="s">
        <v>23</v>
      </c>
    </row>
    <row r="2" spans="1:3">
      <c s="3" r="A2" t="s">
        <v>106</v>
      </c>
    </row>
    <row r="3" spans="1:3">
      <c s="4" r="A3" t="s">
        <v>47</v>
      </c>
      <c s="4" r="B3" t="s">
        <v>35</v>
      </c>
      <c s="4" r="C3" t="s">
        <v>35</v>
      </c>
    </row>
    <row r="4" spans="1:3">
      <c s="4" r="A4" t="s">
        <v>48</v>
      </c>
      <c s="4" r="B4" t="s">
        <v>35</v>
      </c>
      <c s="4" r="C4" t="s">
        <v>35</v>
      </c>
    </row>
    <row r="5" spans="1:3">
      <c s="4" r="A5" t="s">
        <v>51</v>
      </c>
      <c s="6" r="B5" t="n">
        <v>3416859</v>
      </c>
      <c s="6" r="C5" t="n">
        <v>3386904</v>
      </c>
    </row>
    <row r="6" spans="1:3">
      <c s="4" r="A6" t="s">
        <v>52</v>
      </c>
      <c s="6" r="B6" t="n">
        <v>3416859</v>
      </c>
      <c s="6" r="C6" t="n">
        <v>3386904</v>
      </c>
    </row>
    <row r="7" spans="1:3">
      <c s="4" r="A7" t="s">
        <v>53</v>
      </c>
      <c s="6" r="B7" t="n">
        <v>6970954</v>
      </c>
      <c s="6" r="C7" t="n">
        <v>700090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2</v>
      </c>
      <c s="2" r="B1" t="s">
        <v>2</v>
      </c>
      <c s="2" r="C1" t="s">
        <v>23</v>
      </c>
    </row>
    <row r="2" spans="1:3">
      <c s="3" r="A2" t="s">
        <v>223</v>
      </c>
    </row>
    <row r="3" spans="1:3">
      <c s="4" r="A3" t="s">
        <v>169</v>
      </c>
      <c s="7" r="B3" t="n">
        <v>80792886</v>
      </c>
      <c s="7" r="C3" t="n">
        <v>80764435</v>
      </c>
    </row>
    <row r="4" spans="1:3">
      <c s="4" r="A4" t="s">
        <v>224</v>
      </c>
    </row>
    <row r="5" spans="1:3">
      <c s="3" r="A5" t="s">
        <v>223</v>
      </c>
    </row>
    <row r="6" spans="1:3">
      <c s="4" r="A6" t="s">
        <v>169</v>
      </c>
      <c s="7" r="B6" t="n">
        <v>80792886</v>
      </c>
      <c s="7" r="C6" t="n">
        <v>807644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80"/>
    <col customWidth="1" max="3" min="3" width="14"/>
  </cols>
  <sheetData>
    <row r="1" spans="1:3">
      <c s="1" r="A1" t="s">
        <v>225</v>
      </c>
      <c s="2" r="B1" t="s">
        <v>226</v>
      </c>
      <c s="2" r="C1" t="s">
        <v>227</v>
      </c>
    </row>
    <row r="2" spans="1:3">
      <c s="3" r="A2" t="s">
        <v>228</v>
      </c>
    </row>
    <row r="3" spans="1:3">
      <c s="4" r="A3" t="s">
        <v>229</v>
      </c>
      <c s="4" r="B3" t="s">
        <v>230</v>
      </c>
    </row>
    <row r="4" spans="1:3">
      <c s="4" r="A4" t="s">
        <v>231</v>
      </c>
      <c s="7" r="C4" t="n">
        <v>24500000</v>
      </c>
    </row>
    <row r="5" spans="1:3">
      <c s="4" r="A5" t="s">
        <v>232</v>
      </c>
    </row>
    <row r="6" spans="1:3">
      <c s="3" r="A6" t="s">
        <v>228</v>
      </c>
    </row>
    <row r="7" spans="1:3">
      <c s="4" r="A7" t="s">
        <v>229</v>
      </c>
      <c s="4" r="B7" t="s">
        <v>2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3</v>
      </c>
      <c s="2" r="B1" t="s">
        <v>2</v>
      </c>
      <c s="2" r="C1" t="s">
        <v>23</v>
      </c>
    </row>
    <row r="2" spans="1:3">
      <c s="3" r="A2" t="s">
        <v>44</v>
      </c>
    </row>
    <row r="3" spans="1:3">
      <c s="4" r="A3" t="s">
        <v>45</v>
      </c>
      <c s="4" r="B3" t="s">
        <v>35</v>
      </c>
      <c s="4" r="C3" t="s">
        <v>35</v>
      </c>
    </row>
    <row r="4" spans="1:3">
      <c s="4" r="A4" t="s">
        <v>46</v>
      </c>
      <c s="4" r="B4" t="s">
        <v>35</v>
      </c>
      <c s="4" r="C4" t="s">
        <v>35</v>
      </c>
    </row>
    <row r="5" spans="1:3">
      <c s="4" r="A5" t="s">
        <v>47</v>
      </c>
      <c s="4" r="B5" t="s">
        <v>35</v>
      </c>
      <c s="4" r="C5" t="s">
        <v>35</v>
      </c>
    </row>
    <row r="6" spans="1:3">
      <c s="4" r="A6" t="s">
        <v>48</v>
      </c>
      <c s="4" r="B6" t="s">
        <v>35</v>
      </c>
      <c s="4" r="C6" t="s">
        <v>35</v>
      </c>
    </row>
    <row r="7" spans="1:3">
      <c s="4" r="A7" t="s">
        <v>49</v>
      </c>
      <c s="4" r="B7" t="s">
        <v>35</v>
      </c>
      <c s="4" r="C7" t="s">
        <v>35</v>
      </c>
    </row>
    <row r="8" spans="1:3">
      <c s="4" r="A8" t="s">
        <v>50</v>
      </c>
      <c s="4" r="B8" t="s">
        <v>35</v>
      </c>
      <c s="4" r="C8" t="s">
        <v>35</v>
      </c>
    </row>
    <row r="9" spans="1:3">
      <c s="4" r="A9" t="s">
        <v>51</v>
      </c>
      <c s="6" r="B9" t="n">
        <v>3416859</v>
      </c>
      <c s="6" r="C9" t="n">
        <v>3386904</v>
      </c>
    </row>
    <row r="10" spans="1:3">
      <c s="4" r="A10" t="s">
        <v>52</v>
      </c>
      <c s="6" r="B10" t="n">
        <v>3416859</v>
      </c>
      <c s="6" r="C10" t="n">
        <v>3386904</v>
      </c>
    </row>
    <row r="11" spans="1:3">
      <c s="4" r="A11" t="s">
        <v>53</v>
      </c>
      <c s="6" r="B11" t="n">
        <v>6970954</v>
      </c>
      <c s="6" r="C11" t="n">
        <v>70009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54</v>
      </c>
      <c s="2" r="B1" t="s">
        <v>1</v>
      </c>
    </row>
    <row r="2" spans="1:3">
      <c s="2" r="B2" t="s">
        <v>2</v>
      </c>
      <c s="2" r="C2" t="s">
        <v>55</v>
      </c>
    </row>
    <row r="3" spans="1:3">
      <c s="3" r="A3" t="s">
        <v>56</v>
      </c>
    </row>
    <row r="4" spans="1:3">
      <c s="4" r="A4" t="s">
        <v>57</v>
      </c>
      <c s="7" r="B4" t="n">
        <v>317358</v>
      </c>
      <c s="7" r="C4" t="n">
        <v>3240</v>
      </c>
    </row>
    <row r="5" spans="1:3">
      <c s="4" r="A5" t="s">
        <v>58</v>
      </c>
      <c s="6" r="B5" t="n">
        <v>-317358</v>
      </c>
      <c s="7" r="C5" t="n">
        <v>-3240</v>
      </c>
    </row>
    <row r="6" spans="1:3">
      <c s="3" r="A6" t="s">
        <v>59</v>
      </c>
    </row>
    <row r="7" spans="1:3">
      <c s="4" r="A7" t="s">
        <v>60</v>
      </c>
      <c s="6" r="B7" t="n">
        <v>28451</v>
      </c>
      <c s="4" r="C7" t="s">
        <v>35</v>
      </c>
    </row>
    <row r="8" spans="1:3">
      <c s="4" r="A8" t="s">
        <v>61</v>
      </c>
      <c s="7" r="B8" t="n">
        <v>-288907</v>
      </c>
      <c s="7" r="C8" t="n">
        <v>-3240</v>
      </c>
    </row>
    <row r="9" spans="1:3">
      <c s="4" r="A9" t="s">
        <v>62</v>
      </c>
      <c s="6" r="B9" t="n">
        <v>3386904</v>
      </c>
      <c s="6" r="C9" t="n">
        <v>1875000</v>
      </c>
    </row>
    <row r="10" spans="1:3">
      <c s="4" r="A10" t="s">
        <v>63</v>
      </c>
      <c s="8" r="B10" t="n">
        <v>-0.09</v>
      </c>
      <c s="7" r="C10"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64</v>
      </c>
      <c s="2" r="B1" t="s">
        <v>1</v>
      </c>
    </row>
    <row r="2" spans="1:3">
      <c s="2" r="B2" t="s">
        <v>2</v>
      </c>
      <c s="2" r="C2" t="s">
        <v>55</v>
      </c>
    </row>
    <row r="3" spans="1:3">
      <c s="3" r="A3" t="s">
        <v>65</v>
      </c>
    </row>
    <row r="4" spans="1:3">
      <c s="4" r="A4" t="s">
        <v>66</v>
      </c>
      <c s="7" r="B4" t="n">
        <v>-288907</v>
      </c>
      <c s="7" r="C4" t="n">
        <v>-3240</v>
      </c>
    </row>
    <row r="5" spans="1:3">
      <c s="3" r="A5" t="s">
        <v>67</v>
      </c>
    </row>
    <row r="6" spans="1:3">
      <c s="4" r="A6" t="s">
        <v>68</v>
      </c>
      <c s="6" r="B6" t="n">
        <v>-28451</v>
      </c>
      <c s="4" r="C6" t="s">
        <v>35</v>
      </c>
    </row>
    <row r="7" spans="1:3">
      <c s="3" r="A7" t="s">
        <v>69</v>
      </c>
    </row>
    <row r="8" spans="1:3">
      <c s="4" r="A8" t="s">
        <v>26</v>
      </c>
      <c s="6" r="B8" t="n">
        <v>5059</v>
      </c>
      <c s="4" r="C8" t="s">
        <v>35</v>
      </c>
    </row>
    <row r="9" spans="1:3">
      <c s="4" r="A9" t="s">
        <v>70</v>
      </c>
      <c s="6" r="B9" t="n">
        <v>246713</v>
      </c>
      <c s="7" r="C9" t="n">
        <v>3240</v>
      </c>
    </row>
    <row r="10" spans="1:3">
      <c s="4" r="A10" t="s">
        <v>71</v>
      </c>
      <c s="7" r="B10" t="n">
        <v>-65586</v>
      </c>
      <c s="4" r="C10" t="s">
        <v>35</v>
      </c>
    </row>
    <row r="11" spans="1:3">
      <c s="3" r="A11" t="s">
        <v>72</v>
      </c>
    </row>
    <row r="12" spans="1:3">
      <c s="4" r="A12" t="s">
        <v>73</v>
      </c>
      <c s="4" r="B12" t="s">
        <v>35</v>
      </c>
      <c s="7" r="C12" t="n">
        <v>25000</v>
      </c>
    </row>
    <row r="13" spans="1:3">
      <c s="4" r="A13" t="s">
        <v>74</v>
      </c>
      <c s="4" r="B13" t="s">
        <v>35</v>
      </c>
      <c s="6" r="C13" t="n">
        <v>-15023</v>
      </c>
    </row>
    <row r="14" spans="1:3">
      <c s="4" r="A14" t="s">
        <v>75</v>
      </c>
      <c s="4" r="B14" t="s">
        <v>35</v>
      </c>
      <c s="6" r="C14" t="n">
        <v>9977</v>
      </c>
    </row>
    <row r="15" spans="1:3">
      <c s="4" r="A15" t="s">
        <v>76</v>
      </c>
      <c s="7" r="B15" t="n">
        <v>-65586</v>
      </c>
      <c s="7" r="C15" t="n">
        <v>9977</v>
      </c>
    </row>
    <row r="16" spans="1:3">
      <c s="4" r="A16" t="s">
        <v>77</v>
      </c>
      <c s="6" r="B16" t="n">
        <v>357077</v>
      </c>
      <c s="4" r="C16" t="s">
        <v>35</v>
      </c>
    </row>
    <row r="17" spans="1:3">
      <c s="4" r="A17" t="s">
        <v>78</v>
      </c>
      <c s="7" r="B17" t="n">
        <v>291491</v>
      </c>
      <c s="7" r="C17" t="n">
        <v>9977</v>
      </c>
    </row>
    <row r="18" spans="1:3">
      <c s="3" r="A18" t="s">
        <v>79</v>
      </c>
    </row>
    <row r="19" spans="1:3">
      <c s="4" r="A19" t="s">
        <v>80</v>
      </c>
      <c s="4" r="B19" t="s">
        <v>35</v>
      </c>
      <c s="7" r="C19" t="n">
        <v>95938</v>
      </c>
    </row>
    <row r="20" spans="1:3">
      <c s="4" r="A20" t="s">
        <v>81</v>
      </c>
      <c s="7" r="B20" t="n">
        <v>288907</v>
      </c>
      <c s="4" r="C20"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82</v>
      </c>
      <c s="2" r="B1" t="s">
        <v>1</v>
      </c>
    </row>
    <row r="2" spans="1:2">
      <c s="2" r="B2" t="s">
        <v>2</v>
      </c>
    </row>
    <row r="3" spans="1:2">
      <c s="3" r="A3" t="s">
        <v>83</v>
      </c>
    </row>
    <row r="4" spans="1:2">
      <c s="4" r="A4" t="s">
        <v>84</v>
      </c>
      <c s="4" r="B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86</v>
      </c>
      <c s="2" r="B1" t="s">
        <v>1</v>
      </c>
    </row>
    <row r="2" spans="1:2">
      <c s="2" r="B2" t="s">
        <v>2</v>
      </c>
    </row>
    <row r="3" spans="1:2">
      <c s="3" r="A3" t="s">
        <v>87</v>
      </c>
    </row>
    <row r="4" spans="1:2">
      <c s="4" r="A4" t="s">
        <v>88</v>
      </c>
      <c s="4" r="B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90</v>
      </c>
      <c s="2" r="B1" t="s">
        <v>1</v>
      </c>
    </row>
    <row r="2" spans="1:2">
      <c s="2" r="B2" t="s">
        <v>2</v>
      </c>
    </row>
    <row r="3" spans="1:2">
      <c s="3" r="A3" t="s">
        <v>91</v>
      </c>
    </row>
    <row r="4" spans="1:2">
      <c s="4" r="A4" t="s">
        <v>92</v>
      </c>
      <c s="4"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4</v>
      </c>
      <c s="2" r="B1" t="s">
        <v>1</v>
      </c>
    </row>
    <row r="2" spans="1:2">
      <c s="2" r="B2" t="s">
        <v>2</v>
      </c>
    </row>
    <row r="3" spans="1:2">
      <c s="3" r="A3" t="s">
        <v>95</v>
      </c>
    </row>
    <row r="4" spans="1:2">
      <c s="4" r="A4" t="s">
        <v>96</v>
      </c>
      <c s="4" r="B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s of Cash Fl</vt:lpstr>
      <vt:lpstr>Description of Organization and</vt:lpstr>
      <vt:lpstr>Liquidity and Going Concern</vt:lpstr>
      <vt:lpstr>Summary of Significant Accounti</vt:lpstr>
      <vt:lpstr>Private Placement</vt:lpstr>
      <vt:lpstr>Related Party Transactions</vt:lpstr>
      <vt:lpstr>Commitments and Contingencies</vt:lpstr>
      <vt:lpstr>Shareholders' Equity</vt:lpstr>
      <vt:lpstr>Fair Value Measurements</vt:lpstr>
      <vt:lpstr>Subsequent Events</vt:lpstr>
      <vt:lpstr>Summary of Significant Accoun15</vt:lpstr>
      <vt:lpstr>Fair Value Measurements (Tables</vt:lpstr>
      <vt:lpstr>Description of Organization a17</vt:lpstr>
      <vt:lpstr>Liquidity and Going Concern (De</vt:lpstr>
      <vt:lpstr>Summary of Significant Accoun19</vt:lpstr>
      <vt:lpstr>Private Placement (Details)</vt:lpstr>
      <vt:lpstr>Related Party Transactions (Det</vt:lpstr>
      <vt:lpstr>Commitments and Contingencies (</vt:lpstr>
      <vt:lpstr>Shareholders' Equity (Details)</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23:37Z</dcterms:created>
  <dcterms:modified xmlns:dcterms="http://purl.org/dc/terms/" xmlns:xsi="http://www.w3.org/2001/XMLSchema-instance" xsi:type="dcterms:W3CDTF">2016-05-13T16:23:37Z</dcterms:modified>
  <dc:title xmlns:dc="http://purl.org/dc/elements/1.1/">Untitled</dc:title>
  <dc:description xmlns:dc="http://purl.org/dc/elements/1.1/"/>
  <dc:subject xmlns:dc="http://purl.org/dc/elements/1.1/"/>
  <cp:keywords/>
  <cp:category/>
</cp:coreProperties>
</file>